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BlackR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27,
		2017</t>
  </si>
  <si>
    <t>Document Effective Date</t>
  </si>
  <si>
    <t>dei_DocumentEffectiveDate</t>
  </si>
  <si>
    <t>Prospectus Date</t>
  </si>
  <si>
    <t>rr_ProspectusDate</t>
  </si>
  <si>
    <t>Apr. 29,
		2016</t>
  </si>
  <si>
    <t>Apr. 29, 2016</t>
  </si>
  <si>
    <t xml:space="preserve">BLACKROCK FUNDS II BlackRock Emerging Markets Flexible Dynamic Bond Portfolio (the Fund) Supplement dated February 27, 2017 to the Summary Prospectuses and the Prospectuses of the Fund, each dated April 29, 2016 Effective immediately, the following changes are made to the Funds Prospectuses and Summary Prospectuses: The section of each Prospectus of the Fund entitled Fund Overview  Key Facts About BlackRock Emerging Markets Flexible Dynamic Bond Portfolio  Performance Information and the section of each Summary Prospectus of the Fund entitled Key Facts About BlackRock Emerging Markets Flexible Dynamic Bond Portfolio  Performance Information are supplemented as follows: The 3-Month LIBOR USD has been added as a performance benchmark against which the Fund measures its performance. The Fund will continue to use the J.P. Morgan GBI-EM Global Diversified Index and a customized weighted index comprised of the returns of the J.P. Morgan GBI-EM Global Diversified Index (50%) and the J.P. Morgan EMBI Global Diversified Index (50%) as its other performance benchmarks. </t>
  </si>
  <si>
    <t>Supplement [Text Block]</t>
  </si>
  <si>
    <t>bf21_SupplementTextBlock</t>
  </si>
  <si>
    <t>BLACKROCK EMERGING MARKETS FLEXIBLE DYNAMIC BOND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398078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9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08T12:54:08Z</dcterms:created>
  <dcterms:modified xmlns:dcterms="http://purl.org/dc/terms/" xmlns:xsi="http://www.w3.org/2001/XMLSchema-instance" xsi:type="dcterms:W3CDTF">2017-03-08T12:54:08Z</dcterms:modified>
</cp:coreProperties>
</file>